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BLACKROCK LIQUIDITY FUNDS</t>
  </si>
  <si>
    <t>Central Index Key</t>
  </si>
  <si>
    <t>dei_EntityCentralIndexKey</t>
  </si>
  <si>
    <t>Amendment Flag</t>
  </si>
  <si>
    <t>dei_AmendmentFlag</t>
  </si>
  <si>
    <t>false</t>
  </si>
  <si>
    <t>Document Creation Date</t>
  </si>
  <si>
    <t>dei_DocumentCreationDate</t>
  </si>
  <si>
    <t>Dec. 28,
		2015</t>
  </si>
  <si>
    <t>Document Effective Date</t>
  </si>
  <si>
    <t>dei_DocumentEffectiveDate</t>
  </si>
  <si>
    <t>Prospectus Date</t>
  </si>
  <si>
    <t>rr_ProspectusDate</t>
  </si>
  <si>
    <t>Feb. 27,
		2015</t>
  </si>
  <si>
    <t>Feb. 27, 2015</t>
  </si>
  <si>
    <t>BLACKROCK LIQUIDITY FUNDS FedFund T-Fund Federal Trust Fund Treasury Trust Fund (each a “Fund” and collectively, the “Funds”) Supplement dated December 28, 2015 to the Administration Shares Cash Reserve Shares Dollar Shares Institutional Shares Premier Choice Shares Cash Management Shares Prospectus of the Funds, dated February 27, 2015 (as amended December 21, 2015) Effective immediately, the Funds’ prospectuses are amended as follows: The following is added as the second paragraph of the section of the Funds’ prospectuses entitled “Fund Overview — Key Facts About FedFund — Principal Investment Strategies of the Fund”: The following is added as the second paragraph of the section of the Funds’ prospectuses entitled “Fund Overview — Key Facts About T-Fund — Principal Investment Strategies of the Fund”: The following is added as the second paragraph of the section of the Funds’ prospectuses entitled “Fund Overview — Key Facts About Federal Trust Fund — Principal Investment Strategies of the Fund”: The following is added as the second paragraph of the section of the Funds’ prospectuses entitled “Fund Overview — Key Facts About Treasury Trust Fund — Principal Investment Strategies of the Fund”:</t>
  </si>
  <si>
    <t>Supplement [Text Block]</t>
  </si>
  <si>
    <t>brlf6_SupplementTextBlock</t>
  </si>
  <si>
    <t>BLACKROCK LIQUIDITY FEDFUND</t>
  </si>
  <si>
    <t>BLACKROCK LIQUIDITY FUNDS FedFund (each a “Fund” and collectively, the “Funds”) Supplement dated December 28, 2015 to the Administration Shares Cash Reserve Shares Dollar Shares Institutional Shares Premier Choice Shares Cash Management Shares Prospectus of the Funds, dated February 27, 2015 (as amended December 21, 2015) Effective immediately, the Funds’ prospectuses are amended as follows: The following is added as the second paragraph of the section of the Funds’ prospectuses entitled “Fund Overview — Key Facts About FedFund — Principal Investment Strategies of the Fund”:</t>
  </si>
  <si>
    <t>BLACKROCK LIQUIDITY T-FUND</t>
  </si>
  <si>
    <t>BLACKROCK LIQUIDITY FUNDS T-Fund (each a “Fund” and collectively, the “Funds”) Supplement dated December 28, 2015 to the Administration Shares Cash Reserve Shares Dollar Shares Institutional Shares Premier Choice Shares Cash Management Shares Prospectus of the Funds, dated February 27, 2015 (as amended December 21, 2015) Effective immediately, the Funds’ prospectuses are amended as follows: The following is added as the second paragraph of the section of the Funds’ prospectuses entitled “Fund Overview — Key Facts About T-Fund — Principal Investment Strategies of the Fund”:</t>
  </si>
  <si>
    <t>BLACKROCK LIQUIDITY FEDERAL TRUST FUND</t>
  </si>
  <si>
    <t>BLACKROCK LIQUIDITY FUNDS Federal Trust Fund (each a “Fund” and collectively, the “Funds”) Supplement dated December 28, 2015 to the Administration Shares Cash Reserve Shares Dollar Shares Institutional Shares Premier Choice Shares Cash Management Shares Prospectus of the Funds, dated February 27, 2015 (as amended December 21, 2015) Effective immediately, the Funds’ prospectuses are amended as follows: The following is added as the second paragraph of the section of the Funds’ prospectuses entitled “Fund Overview — Key Facts About Federal Trust Fund — Principal Investment Strategies of the Fund”:</t>
  </si>
  <si>
    <t>BLACKROCK LIQUIDITY TREASURY TRUST FUND</t>
  </si>
  <si>
    <t>BLACKROCK LIQUIDITY FUNDS Treasury Trust Fund (each a “Fund” and collectively, the “Funds”) Supplement dated December 28, 2015 to the Administration Shares Cash Reserve Shares Dollar Shares Institutional Shares Premier Choice Shares Cash Management Shares Prospectus of the Funds, dated February 27, 2015 (as amended December 21, 2015) Effective immediately, the Funds’ prospectuses are amended as follows: The following is added as the second paragraph of the section of the Funds’ prospectuses entitled “Fund Overview — Key Facts About Treasury Trust Fund — Principal Investment Strategies of th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97098</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0"/>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2:16:47Z</dcterms:created>
  <dcterms:modified xmlns:dcterms="http://purl.org/dc/terms/" xmlns:xsi="http://www.w3.org/2001/XMLSchema-instance" xsi:type="dcterms:W3CDTF">2016-01-14T12:16:47Z</dcterms:modified>
  <dc:title xmlns:dc="http://purl.org/dc/elements/1.1/">Untitled</dc:title>
  <dc:description xmlns:dc="http://purl.org/dc/elements/1.1/"/>
  <dc:subject xmlns:dc="http://purl.org/dc/elements/1.1/"/>
  <cp:keywords/>
  <cp:category/>
</cp:coreProperties>
</file>